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Nature of Business and operatio" sheetId="6" r:id="rId6"/>
    <s:sheet name="Going Concern" sheetId="7" r:id="rId7"/>
    <s:sheet name="Summary of Significant Accounti" sheetId="8" r:id="rId8"/>
    <s:sheet name="Discontinued Operations - Impai" sheetId="9" r:id="rId9"/>
    <s:sheet name="Impairment of Equipment" sheetId="10" r:id="rId10"/>
    <s:sheet name="Property and Equipment" sheetId="11" r:id="rId11"/>
    <s:sheet name="Advances from Related Party" sheetId="12" r:id="rId12"/>
    <s:sheet name="Commitments and Contingencies" sheetId="13" r:id="rId13"/>
    <s:sheet name="Subsequent Events" sheetId="14" r:id="rId14"/>
    <s:sheet name="Uncategorized Items - emgl-2011" sheetId="15" r:id="rId15"/>
  </s:sheets>
  <s:definedNames/>
  <s:calcPr calcId="124519" calcMode="auto" fullCalcOnLoad="1"/>
</s:workbook>
</file>

<file path=xl/sharedStrings.xml><?xml version="1.0" encoding="utf-8"?>
<sst xmlns="http://schemas.openxmlformats.org/spreadsheetml/2006/main" uniqueCount="125">
  <si>
    <t>Document and Entity Information - Jun. 30, 2011 - shares</t>
  </si>
  <si>
    <t>Total</t>
  </si>
  <si>
    <t>Document And Entity Information</t>
  </si>
  <si>
    <t>Entity Registrant Name</t>
  </si>
  <si>
    <t>EMPIRE GLOBAL CORP.</t>
  </si>
  <si>
    <t>Entity Central Index Key</t>
  </si>
  <si>
    <t>Document Type</t>
  </si>
  <si>
    <t>10-Q</t>
  </si>
  <si>
    <t>Document Period End Date</t>
  </si>
  <si>
    <t>Jun. 30,
		2011</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Balance Sheets - USD ($)</t>
  </si>
  <si>
    <t>Jun. 30, 2011</t>
  </si>
  <si>
    <t>Dec. 31, 2010</t>
  </si>
  <si>
    <t>Current Assets</t>
  </si>
  <si>
    <t>Total Current Assets</t>
  </si>
  <si>
    <t>Property and equipment, net</t>
  </si>
  <si>
    <t>Total Assets</t>
  </si>
  <si>
    <t>Current Liabilities</t>
  </si>
  <si>
    <t>Accounts payable and accrued liabilities</t>
  </si>
  <si>
    <t>Advances from related party</t>
  </si>
  <si>
    <t>Liabilities of discontinued operations</t>
  </si>
  <si>
    <t>Total Current Liabilities</t>
  </si>
  <si>
    <t>Stockholders Deficiency</t>
  </si>
  <si>
    <t>Preferred Stock, $0.0001 par value, 20,000,000 shares authorized, none issued.</t>
  </si>
  <si>
    <t>Capital Stock, $0.0001 par value, 80,000,000 shares authorized; 18,675,800 shares issued and outstanding</t>
  </si>
  <si>
    <t>Additional paid-in capital</t>
  </si>
  <si>
    <t>Accumulated other comprehensive loss</t>
  </si>
  <si>
    <t>Deficit</t>
  </si>
  <si>
    <t>Total Stockholders' Deficiency</t>
  </si>
  <si>
    <t>Total Liabilities and Stockholder' Equity</t>
  </si>
  <si>
    <t>Balance Sheets (Parenthetical) - $ / shares</t>
  </si>
  <si>
    <t>STOCKHOLDERS' EQUITY</t>
  </si>
  <si>
    <t>Preferred stock - par value</t>
  </si>
  <si>
    <t>Preferred stock - authorized</t>
  </si>
  <si>
    <t>Preferred stock - issued</t>
  </si>
  <si>
    <t>Capital stock - par value</t>
  </si>
  <si>
    <t>Capital stock - authorized</t>
  </si>
  <si>
    <t>Capital stock - issued</t>
  </si>
  <si>
    <t>Statements of Operations - USD ($)</t>
  </si>
  <si>
    <t>3 Months Ended</t>
  </si>
  <si>
    <t>6 Months Ended</t>
  </si>
  <si>
    <t>Jun. 30, 2010</t>
  </si>
  <si>
    <t>Income Statement [Abstract]</t>
  </si>
  <si>
    <t>Revenue</t>
  </si>
  <si>
    <t>General and administrative expenses</t>
  </si>
  <si>
    <t>Loss from continuing operations before income tax expenses</t>
  </si>
  <si>
    <t>Income tax expenses</t>
  </si>
  <si>
    <t>Loss from continuing operations</t>
  </si>
  <si>
    <t>Other income (expense)</t>
  </si>
  <si>
    <t>Gain from forgiveness of debt</t>
  </si>
  <si>
    <t>Impairment of equipment</t>
  </si>
  <si>
    <t>Total other (income) expense</t>
  </si>
  <si>
    <t>Loss before discontinued operations</t>
  </si>
  <si>
    <t>Loss on sale of IMM Investments Inc.- discontinued operations</t>
  </si>
  <si>
    <t>Net Loss</t>
  </si>
  <si>
    <t>Basic and fully diluted loss per share - continuing operations</t>
  </si>
  <si>
    <t>Basic and fully diluted loss per share - discontinued operations</t>
  </si>
  <si>
    <t>Basic and fully diluted loss per share</t>
  </si>
  <si>
    <t>Basic and fully diluted weighted average number of shares</t>
  </si>
  <si>
    <t>Statements of Cash Flows - USD ($)</t>
  </si>
  <si>
    <t>Cash Flows from Operating Activities</t>
  </si>
  <si>
    <t>Net loss</t>
  </si>
  <si>
    <t>Adjustments to reconcile net loss to net cash used in operating activities</t>
  </si>
  <si>
    <t>Depreciation and amortization</t>
  </si>
  <si>
    <t>Accounts payable and accrued expenses</t>
  </si>
  <si>
    <t>Prepaid expenses</t>
  </si>
  <si>
    <t>Changes in operating assets and liabilities</t>
  </si>
  <si>
    <t>Assets of discontinued operations</t>
  </si>
  <si>
    <t>Net cash (used in) operating activities</t>
  </si>
  <si>
    <t>Cash Flows from Financing Activities</t>
  </si>
  <si>
    <t>Net cash provided by financing activities</t>
  </si>
  <si>
    <t>Effect of foreign exchange fluctuation</t>
  </si>
  <si>
    <t>Net (decrease) increase in cash and cash equivalents</t>
  </si>
  <si>
    <t>Cash and cash equivalents - beginning of period</t>
  </si>
  <si>
    <t>Cash and cash equivalents - end of period</t>
  </si>
  <si>
    <t>Supplemental disclosure of cash flow information:</t>
  </si>
  <si>
    <t>Cash paid during the year for: Interest</t>
  </si>
  <si>
    <t>Cash paid during the year for: Income taxes</t>
  </si>
  <si>
    <t>Nature of Business and operations</t>
  </si>
  <si>
    <t>Organization, Consolidation and Presentation of Financial Statements [Abstract]</t>
  </si>
  <si>
    <t>1. Nature of Business and Operations Empire Global Corp. ("Empire" or "the Company") was incorporated in the
state of Delaware on August 26, 1998 as Pender International Inc. On September 30, 2005 contemporaneously with a change in management
and business plan changed its name to Empire Global Corp. The Company's principal executive offices are headquartered
in Canada.</t>
  </si>
  <si>
    <t>Going Concern</t>
  </si>
  <si>
    <t>2. Going Concern These unaudited financial statements have been prepared
in accordance with accounting principles generally accepted in the United States of America ("US GAAP") with the assumption
that the Company will be able to realize its assets and discharge its liabilities in the normal course of business. During the quarter ended June 30, 2011, we had a loss
of $387. The Company has incurred losses amounting to $5,032,578 since inception. Continuation as a going concern is uncertain
and dependent upon obtaining additional sources of financing to sustain its existence and achieving future profitable operations,
the outcome of which cannot be predicted at this time. In the event the Company cannot obtain the necessary funds, it will be unlikely
that it will be able to continue as a going concern. Management plans to mitigate its losses in future years by significantly reducing
its operating expenses and seeking out new business opportunities. However, there is no assurance that the Company will be able
to obtain additional financing, reduce their operating expenses or be successful in locating or acquiring a viable business. The accompanying unaudited financial statements do not
include any adjustments relating to the classification of recorded asset amounts or amounts and classification of liabilities that
might be necessary should the company be unable to continue in existence.</t>
  </si>
  <si>
    <t>Summary of Significant Accounting Policies</t>
  </si>
  <si>
    <t>Accounting Policies [Abstract]</t>
  </si>
  <si>
    <t>3. Summary of Significant Accounting Policies The Company's significant accounting policies and recent
accounting pronouncements are included in the Company's form 10-K dated and filed on February 21, 2012 for the fiscal year ended
December 31, 2010. A summary of critical accounting policies are described below.
a) Basis of Financial Statement Presentation The accompanying unaudited interim financial statements
of the Company have been prepared in accordance with accounting principles generally accepted in the United States of America for
interim financial information and the requirements of Regulation S-X of the Securities and Exchange Commission (the "SEC").
Certain information and disclosures normally included in financial statements prepared in accordance with accounting principles
generally accepted in the United States of America have been condensed or omitted pursuant to the rules and regulations of the
SEC. The unaudited interim financial statements reflect all adjustments (consisting only of normal recurring adjustments), which,
in the opinion of management, are necessary for a fair presentation of the financial position and results of operations for the
periods presented. There have been no significant changes in accounting policies since December 31, 2010. The results of operations
for the periods are not indicative of the results expected for the full fiscal year or any future period. These unaudited financial
statements should be read in conjunction
with the annual consolidated financial statements and notes for the year ended December 31, 2010. The functional currency used
by the Company is the US dollar.
b) Use of Estimates In preparing the Company's financial statements in conformity
with accounting principles generally accepted in the United States of America, management is required to make estimates and assumptions
that affect the reported amounts of assets and liabilities and the disclosures of contingent assets and liabilities at the date
of the financial statements, and the reported amounts of revenue and expenses during the reporting periods. Actual results could
differ from those estimates. Significant estimates made by management are, among
others, realizability of long-lived assets, and deferred taxes. Management reviews its estimates on a quarterly basis and, where
necessary, makes adjustments prospectively.
c) Income Taxes The Company accounts for income taxes pursuant to the
provisions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d) Equipment and Depreciation Equipment is stated at cost less accumulated depreciation.
Depreciation, based on the estimated useful lives of the assets, is provided as follows:
Equipment 20% Declining Balance
e) Impairment of Long Lived Assets The Company accounts for long-lived assets in accordance
with the provisions of FASB ASC 350-30, General Intangibles Other than Goodwill, formerly SFAS No. 142, "Accounting for the
Impairment or Disposal of Long-Lived Assets". This statement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f) Fair Value of Financial Instruments The carrying value of the Company's accounts payable
and accrued charges, and advances from shareholder approximate fair value because of the short term maturity of these financial
instruments.
g) Earnings Per Share FASB ASC 260, "Earnings Per Share" provides
for calculation of "basic" and "diluted" earnings per share. Basic earnings per share includes no dilution
and is computed by dividing net income (loss) available to common shareholders by the weighted average common shares outstanding
for the period. Diluted earnings per share reflect the potential dilution of securities that could share in the earnings of an
entity similar to fully diluted earnings per share. Basic earnings (loss) per share calculations are determined
by dividing net income (loss) by the weighted average number of shares outstanding during the year. Diluted earnings (loss) per
share calculations are determined by dividing net income (loss) by the weighted average number of shares. Basic and diluted loss per share were the same, at the
reporting dates, as there were no common stock equivalents outstanding .
h) Recent Accounting Pronouncements In the quarter ending June 30, 2011, the Financial Accounting
Standards Board ("FASB") has issued ASU No. 2011-04 and ASU 2011-5, which is not expected to have a material impact on
the consolidated financial statements upon adoption.</t>
  </si>
  <si>
    <t>Discontinued Operations - Impairment of Investment in Armistice Resources</t>
  </si>
  <si>
    <t>Discontinued Operations and Disposal Groups [Abstract]</t>
  </si>
  <si>
    <t xml:space="preserve">4. Discontinued Operations - Impairment of Investment in Armistice Resources Corp. Our assets held for sale of $207,905 on December 31,
2009 included our investment in Armistice as well as foreign currency translation of $28,291 and organizational costs of IMM of
$1,629. On January 4, 2010 we disposed of our wholly owned subsidiary IMM Investments Inc. (IMM) which owned 5,000,000 shares of
Armistice in exchange for the elimination of $200,000 of debt. The loss on the sale of IMM during the three months ended is as
follows:
Investment in Armistice net of impairment $ 206,277
Organizational cost 1,629
207,906
Gain on forgiveness of Liabilities 200,000
Loss on sale of IMM, excluding foreign currency translation loss 7,906
Foreign currency translation 7,832
Net loss on sale $ 15,738 </t>
  </si>
  <si>
    <t>Impairment of Equipment</t>
  </si>
  <si>
    <t>Goodwill and Intangible Assets Disclosure [Abstract]</t>
  </si>
  <si>
    <t xml:space="preserve">5. Impairment of Equipment During the second quarter of 2011, we determined that our telephone equipment no longer functioned
properly and therefore it was more likely than not that the assets would be disposed of significantly before its previously
estimated useful life. As a result, at June 30, 2011 the Company performed an impairment test and determined that an impairment
of the carrying value of our equipment was reasonable as follows:
Purchase price of equipment $ 11,192
Accumulated depreciation 8,406
Carrying amount at March 31, 2012 2,785
Impairment 2,785
Equipment at June 30, 2012 $  </t>
  </si>
  <si>
    <t>Property and Equipment</t>
  </si>
  <si>
    <t>Property, Plant and Equipment [Abstract]</t>
  </si>
  <si>
    <t xml:space="preserve">6. Property and Equipment Equipment consists of the following:
June 30, 2011 December 31, 2010
Telephone system $  $ 11,192
Less accumulated depreciation  8,260
$  $ 2,932 </t>
  </si>
  <si>
    <t>Advances from Related Party</t>
  </si>
  <si>
    <t>Related Party Transactions [Abstract]</t>
  </si>
  <si>
    <t xml:space="preserve">7. Advances from Related Party Advances due from a related party for operations are non-interest bearing and are due on demand. Advances from related parties
as of June 30, 2011 are as follows:
June 30, 2011 December 31, 2010
Braydon Capital Corp. 5,964 5,964
Total advances from related parties: $ 5,964 $ 5,964 </t>
  </si>
  <si>
    <t>Commitments and Contingencies</t>
  </si>
  <si>
    <t>Commitments and Contingencies Disclosure [Abstract]</t>
  </si>
  <si>
    <t>8. Commitments and Contingencies The Company may be subject to claims arising in the ordinary course of business. The Company was subject to direct legal proceedings
which were concluded in June 2010 and in indirect proceedings involving our current Chairman and Principal Executive Officer
which were concluded in May 2011 subsequent to the period covered by this report. As a result of the conclusion of these matters,
the Company and our Chairman and Executive Officer are no longer subject to legal proceedings.</t>
  </si>
  <si>
    <t>Subsequent Events</t>
  </si>
  <si>
    <t>Subsequent Events [Abstract]</t>
  </si>
  <si>
    <t>9. Subsequent Events The Company has evaluated subsequent events through the filing date of this quarterly report on form 10-Q for the period ended
June 30, and has disclosed such items in this note as follows. On December 9, 2011, Empire Global Corp. (the "Company") entered
into a Stock Purchase and Share Exchange Agreement (the "Agreement") with Avontrust Global Pte. Ltd. a Singapore company ("AVT")
with its head office and operations in Singapore. When the transaction is closed, AVT will become a wholly-owned subsidiary
of Empire Global Corp. Pursuant to the Agreement, at the anticipated closing date of May 8, 2012 the Company will purchase
150,000 shares of AVT representing 100% of the issued and outstanding shares of AVT in exchange for 169,995,000 shares of
the Company, or a ratio of approximately 1,133.3 shares of the Company for each share of AVT. The Company will increase the
authorized shares in order to issue the new shares. AVT develops and has acquired a series of social networking entertainment
Applications on Facebook with approximately 7 million installed users as of the end of Nov 2011. According to Google Analytics,
AVT applications are employed by users represented in over 200 countries in approximately 100 languages and in more than 11,000
different cities from Jan 2010 to Dec 2011. AVT's Facebook application portfolio of products ranges from games, quizzes and
social commerce storefronts. AVT aims to tap this user base to virally promote innovative new applications it will be producing
internally and with its business partners. At the closing of this agreement, the Company will also transform itself into the
world's first public quoted company that is managed principally using the Facebook Application Platform. The Share Exchange
Agreement is subject to, among other things, (i) completion of due diligence by the parties to the Agreement; (ii) approval
of the respective board of directors of each party and (iii) there being no material adverse change in the financial condition,
business or prospects of the Company or AVT prior to closing. We expect the acquisition to close no later than May 8, 2012,
unless extended by the parties.</t>
  </si>
  <si>
    <t>Label</t>
  </si>
  <si>
    <t>Element</t>
  </si>
  <si>
    <t>Value</t>
  </si>
  <si>
    <t>Asset Impairment Charges</t>
  </si>
  <si>
    <t>us-gaap_AssetImpairmentCharges</t>
  </si>
  <si>
    <t>us-gaap_NetIncomeLoss</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sharedStrings.xml" Type="http://schemas.openxmlformats.org/officeDocument/2006/relationships/sharedStrings"/><ns0:Relationship Id="rId17" Target="styles.xml" Type="http://schemas.openxmlformats.org/officeDocument/2006/relationships/styles"/><ns0:Relationship Id="rId1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7"/>
    <col customWidth="1" max="2" min="2" width="26"/>
  </cols>
  <sheetData>
    <row spans="1:2" r="1">
      <c s="1" t="s" r="A1">
        <v>0</v>
      </c>
      <c s="2" t="s" r="B1">
        <v>1</v>
      </c>
    </row>
    <row spans="1:2" r="2">
      <c s="3" t="s" r="A2">
        <v>2</v>
      </c>
    </row>
    <row spans="1:2" r="3">
      <c s="4" t="s" r="A3">
        <v>3</v>
      </c>
      <c s="4" t="s" r="B3">
        <v>4</v>
      </c>
    </row>
    <row spans="1:2" r="4">
      <c s="4" t="s" r="A4">
        <v>5</v>
      </c>
      <c s="5" t="n" r="B4">
        <v>1080319</v>
      </c>
    </row>
    <row spans="1:2" r="5">
      <c s="4" t="s" r="A5">
        <v>6</v>
      </c>
      <c s="4" t="s" r="B5">
        <v>7</v>
      </c>
    </row>
    <row spans="1:2" r="6">
      <c s="4" t="s" r="A6">
        <v>8</v>
      </c>
      <c s="4" t="s" r="B6">
        <v>9</v>
      </c>
    </row>
    <row spans="1:2" r="7">
      <c s="4" t="s" r="A7">
        <v>10</v>
      </c>
      <c s="4" t="s" r="B7">
        <v>11</v>
      </c>
    </row>
    <row spans="1:2" r="8">
      <c s="4" t="s" r="A8">
        <v>12</v>
      </c>
      <c s="4" t="s" r="B8">
        <v>13</v>
      </c>
    </row>
    <row spans="1:2" r="9">
      <c s="4" t="s" r="A9">
        <v>14</v>
      </c>
      <c s="4" t="s" r="B9">
        <v>15</v>
      </c>
    </row>
    <row spans="1:2" r="10">
      <c s="4" t="s" r="A10">
        <v>16</v>
      </c>
      <c s="4" t="s" r="B10">
        <v>15</v>
      </c>
    </row>
    <row spans="1:2" r="11">
      <c s="4" t="s" r="A11">
        <v>17</v>
      </c>
      <c s="4" t="s" r="B11">
        <v>18</v>
      </c>
    </row>
    <row spans="1:2" r="12">
      <c s="4" t="s" r="A12">
        <v>19</v>
      </c>
      <c s="4" t="s" r="B12">
        <v>20</v>
      </c>
    </row>
    <row spans="1:2" r="13">
      <c s="4" t="s" r="A13">
        <v>21</v>
      </c>
      <c s="5" t="n" r="B13">
        <v>18675800</v>
      </c>
    </row>
    <row spans="1:2" r="14">
      <c s="4" t="s" r="A14">
        <v>22</v>
      </c>
      <c s="6" t="s" r="B14">
        <v>23</v>
      </c>
    </row>
    <row spans="1:2" r="15">
      <c s="4" t="s" r="A15">
        <v>24</v>
      </c>
      <c s="5" t="n" r="B15">
        <v>2011</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04</v>
      </c>
      <c s="2" t="s" r="B1">
        <v>55</v>
      </c>
    </row>
    <row spans="1:2" r="2">
      <c s="2" t="s" r="B2">
        <v>26</v>
      </c>
    </row>
    <row spans="1:2" r="3">
      <c s="3" t="s" r="A3">
        <v>105</v>
      </c>
    </row>
    <row spans="1:2" r="4">
      <c s="4" t="s" r="A4">
        <v>104</v>
      </c>
      <c s="4" t="s" r="B4">
        <v>1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07</v>
      </c>
      <c s="2" t="s" r="B1">
        <v>55</v>
      </c>
    </row>
    <row spans="1:2" r="2">
      <c s="2" t="s" r="B2">
        <v>26</v>
      </c>
    </row>
    <row spans="1:2" r="3">
      <c s="3" t="s" r="A3">
        <v>108</v>
      </c>
    </row>
    <row spans="1:2" r="4">
      <c s="4" t="s" r="A4">
        <v>107</v>
      </c>
      <c s="4" t="s" r="B4">
        <v>1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10</v>
      </c>
      <c s="2" t="s" r="B1">
        <v>55</v>
      </c>
    </row>
    <row spans="1:2" r="2">
      <c s="2" t="s" r="B2">
        <v>26</v>
      </c>
    </row>
    <row spans="1:2" r="3">
      <c s="3" t="s" r="A3">
        <v>111</v>
      </c>
    </row>
    <row spans="1:2" r="4">
      <c s="4" t="s" r="A4">
        <v>110</v>
      </c>
      <c s="4" t="s" r="B4">
        <v>1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13</v>
      </c>
      <c s="2" t="s" r="B1">
        <v>55</v>
      </c>
    </row>
    <row spans="1:2" r="2">
      <c s="2" t="s" r="B2">
        <v>26</v>
      </c>
    </row>
    <row spans="1:2" r="3">
      <c s="3" t="s" r="A3">
        <v>114</v>
      </c>
    </row>
    <row spans="1:2" r="4">
      <c s="4" t="s" r="A4">
        <v>113</v>
      </c>
      <c s="4" t="s" r="B4">
        <v>1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16</v>
      </c>
      <c s="2" t="s" r="B1">
        <v>55</v>
      </c>
    </row>
    <row spans="1:2" r="2">
      <c s="2" t="s" r="B2">
        <v>26</v>
      </c>
    </row>
    <row spans="1:2" r="3">
      <c s="3" t="s" r="A3">
        <v>117</v>
      </c>
    </row>
    <row spans="1:2" r="4">
      <c s="4" t="s" r="A4">
        <v>116</v>
      </c>
      <c s="4" t="s" r="B4">
        <v>1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5"/>
    <col customWidth="1" max="2" min="2" width="31"/>
    <col customWidth="1" max="3" min="3" width="10"/>
  </cols>
  <sheetData>
    <row spans="1:3" r="1">
      <c s="1" t="s" r="A1">
        <v>119</v>
      </c>
      <c s="1" t="s" r="B1">
        <v>120</v>
      </c>
      <c s="2" t="s" r="C1">
        <v>121</v>
      </c>
    </row>
    <row spans="1:3" r="2">
      <c s="4" t="s" r="A2">
        <v>122</v>
      </c>
      <c s="4" t="s" r="B2">
        <v>123</v>
      </c>
      <c s="7" t="n" r="C2">
        <v>2785</v>
      </c>
    </row>
    <row spans="1:3" r="3">
      <c s="4" t="s" r="A3">
        <v>69</v>
      </c>
      <c s="4" t="s" r="B3">
        <v>124</v>
      </c>
      <c s="5" t="n" r="C3">
        <v>-3025</v>
      </c>
    </row>
    <row spans="1:3" r="4">
      <c s="4" t="s" r="A4">
        <v>69</v>
      </c>
      <c s="4" t="s" r="B4">
        <v>124</v>
      </c>
      <c s="7" t="n" r="C4">
        <v>-32863</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5</v>
      </c>
      <c s="2" t="s" r="B1">
        <v>26</v>
      </c>
      <c s="2" t="s" r="C1">
        <v>27</v>
      </c>
    </row>
    <row spans="1:3" r="2">
      <c s="3" t="s" r="A2">
        <v>28</v>
      </c>
    </row>
    <row spans="1:3" r="3">
      <c s="4" t="s" r="A3">
        <v>29</v>
      </c>
    </row>
    <row spans="1:3" r="4">
      <c s="4" t="s" r="A4">
        <v>30</v>
      </c>
      <c s="7" t="n" r="C4">
        <v>2932</v>
      </c>
    </row>
    <row spans="1:3" r="5">
      <c s="4" t="s" r="A5">
        <v>31</v>
      </c>
      <c s="7" t="n" r="B5">
        <v>0</v>
      </c>
      <c s="5" t="n" r="C5">
        <v>2932</v>
      </c>
    </row>
    <row spans="1:3" r="6">
      <c s="3" t="s" r="A6">
        <v>32</v>
      </c>
    </row>
    <row spans="1:3" r="7">
      <c s="4" t="s" r="A7">
        <v>33</v>
      </c>
      <c s="5" t="n" r="B7">
        <v>122291</v>
      </c>
      <c s="5" t="n" r="C7">
        <v>121771</v>
      </c>
    </row>
    <row spans="1:3" r="8">
      <c s="4" t="s" r="A8">
        <v>34</v>
      </c>
      <c s="7" t="n" r="B8">
        <v>5964</v>
      </c>
      <c s="7" t="n" r="C8">
        <v>5964</v>
      </c>
    </row>
    <row spans="1:3" r="9">
      <c s="4" t="s" r="A9">
        <v>35</v>
      </c>
    </row>
    <row spans="1:3" r="10">
      <c s="4" t="s" r="A10">
        <v>36</v>
      </c>
      <c s="7" t="n" r="B10">
        <v>128255</v>
      </c>
      <c s="7" t="n" r="C10">
        <v>127735</v>
      </c>
    </row>
    <row spans="1:3" r="11">
      <c s="3" t="s" r="A11">
        <v>37</v>
      </c>
    </row>
    <row spans="1:3" r="12">
      <c s="4" t="s" r="A12">
        <v>38</v>
      </c>
    </row>
    <row spans="1:3" r="13">
      <c s="4" t="s" r="A13">
        <v>39</v>
      </c>
      <c s="7" t="n" r="B13">
        <v>1868</v>
      </c>
      <c s="7" t="n" r="C13">
        <v>1868</v>
      </c>
    </row>
    <row spans="1:3" r="14">
      <c s="4" t="s" r="A14">
        <v>40</v>
      </c>
      <c s="7" t="n" r="B14">
        <v>4902455</v>
      </c>
      <c s="7" t="n" r="C14">
        <v>4902455</v>
      </c>
    </row>
    <row spans="1:3" r="15">
      <c s="4" t="s" r="A15">
        <v>41</v>
      </c>
    </row>
    <row spans="1:3" r="16">
      <c s="4" t="s" r="A16">
        <v>42</v>
      </c>
      <c s="7" t="n" r="B16">
        <v>-5032578</v>
      </c>
      <c s="7" t="n" r="C16">
        <v>-5029126</v>
      </c>
    </row>
    <row spans="1:3" r="17">
      <c s="4" t="s" r="A17">
        <v>43</v>
      </c>
      <c s="5" t="n" r="B17">
        <v>-128255</v>
      </c>
      <c s="5" t="n" r="C17">
        <v>-124803</v>
      </c>
    </row>
    <row spans="1:3" r="18">
      <c s="4" t="s" r="A18">
        <v>44</v>
      </c>
      <c s="7" t="n" r="B18">
        <v>0</v>
      </c>
      <c s="7" t="n" r="C18">
        <v>293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t="s" r="A1">
        <v>45</v>
      </c>
      <c s="2" t="s" r="B1">
        <v>26</v>
      </c>
      <c s="2" t="s" r="C1">
        <v>27</v>
      </c>
    </row>
    <row spans="1:3" r="2">
      <c s="3" t="s" r="A2">
        <v>46</v>
      </c>
    </row>
    <row spans="1:3" r="3">
      <c s="4" t="s" r="A3">
        <v>47</v>
      </c>
      <c s="8" t="n" r="B3">
        <v>0.0001</v>
      </c>
      <c s="8" t="n" r="C3">
        <v>0.0001</v>
      </c>
    </row>
    <row spans="1:3" r="4">
      <c s="4" t="s" r="A4">
        <v>48</v>
      </c>
      <c s="5" t="n" r="B4">
        <v>20000000</v>
      </c>
      <c s="5" t="n" r="C4">
        <v>20000000</v>
      </c>
    </row>
    <row spans="1:3" r="5">
      <c s="4" t="s" r="A5">
        <v>49</v>
      </c>
    </row>
    <row spans="1:3" r="6">
      <c s="4" t="s" r="A6">
        <v>50</v>
      </c>
      <c s="8" t="n" r="B6">
        <v>0.0001</v>
      </c>
      <c s="8" t="n" r="C6">
        <v>0.0001</v>
      </c>
    </row>
    <row spans="1:3" r="7">
      <c s="4" t="s" r="A7">
        <v>51</v>
      </c>
      <c s="5" t="n" r="B7">
        <v>80000000</v>
      </c>
      <c s="5" t="n" r="C7">
        <v>80000000</v>
      </c>
    </row>
    <row spans="1:3" r="8">
      <c s="4" t="s" r="A8">
        <v>52</v>
      </c>
      <c s="5" t="n" r="B8">
        <v>18675800</v>
      </c>
      <c s="5" t="n" r="C8">
        <v>186758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s="1" t="s" r="A1">
        <v>53</v>
      </c>
      <c s="2" t="s" r="B1">
        <v>54</v>
      </c>
      <c s="2" t="s" r="D1">
        <v>55</v>
      </c>
    </row>
    <row spans="1:5" r="2">
      <c s="2" t="s" r="B2">
        <v>26</v>
      </c>
      <c s="2" t="s" r="C2">
        <v>56</v>
      </c>
      <c s="2" t="s" r="D2">
        <v>26</v>
      </c>
      <c s="2" t="s" r="E2">
        <v>56</v>
      </c>
    </row>
    <row spans="1:5" r="3">
      <c s="3" t="s" r="A3">
        <v>57</v>
      </c>
    </row>
    <row spans="1:5" r="4">
      <c s="4" t="s" r="A4">
        <v>58</v>
      </c>
    </row>
    <row spans="1:5" r="5">
      <c s="4" t="s" r="A5">
        <v>59</v>
      </c>
      <c s="7" t="n" r="B5">
        <v>240</v>
      </c>
      <c s="7" t="n" r="C5">
        <v>32863</v>
      </c>
      <c s="7" t="n" r="D5">
        <v>667</v>
      </c>
      <c s="7" t="n" r="E5">
        <v>53407</v>
      </c>
    </row>
    <row spans="1:5" r="6">
      <c s="4" t="s" r="A6">
        <v>60</v>
      </c>
      <c s="7" t="n" r="B6">
        <v>-240</v>
      </c>
      <c s="5" t="n" r="C6">
        <v>-32863</v>
      </c>
      <c s="5" t="n" r="D6">
        <v>-667</v>
      </c>
      <c s="5" t="n" r="E6">
        <v>-53407</v>
      </c>
    </row>
    <row spans="1:5" r="7">
      <c s="4" t="s" r="A7">
        <v>61</v>
      </c>
    </row>
    <row spans="1:5" r="8">
      <c s="4" t="s" r="A8">
        <v>62</v>
      </c>
      <c s="7" t="n" r="B8">
        <v>-240</v>
      </c>
      <c s="7" t="n" r="C8">
        <v>-32863</v>
      </c>
      <c s="5" t="n" r="D8">
        <v>-667</v>
      </c>
      <c s="5" t="n" r="E8">
        <v>-53407</v>
      </c>
    </row>
    <row spans="1:5" r="9">
      <c s="3" t="s" r="A9">
        <v>63</v>
      </c>
    </row>
    <row spans="1:5" r="10">
      <c s="4" t="s" r="A10">
        <v>64</v>
      </c>
      <c s="7" t="n" r="E10">
        <v>1448</v>
      </c>
    </row>
    <row spans="1:5" r="11">
      <c s="4" t="s" r="A11">
        <v>65</v>
      </c>
      <c s="5" t="n" r="B11">
        <v>-2785</v>
      </c>
      <c s="5" t="n" r="D11">
        <v>-2785</v>
      </c>
    </row>
    <row spans="1:5" r="12">
      <c s="4" t="s" r="A12">
        <v>66</v>
      </c>
      <c s="5" t="n" r="B12">
        <v>-2785</v>
      </c>
      <c s="5" t="n" r="D12">
        <v>-2785</v>
      </c>
      <c s="7" t="n" r="E12">
        <v>1448</v>
      </c>
    </row>
    <row spans="1:5" r="13">
      <c s="4" t="s" r="A13">
        <v>67</v>
      </c>
      <c s="5" t="n" r="B13">
        <v>-3025</v>
      </c>
      <c s="7" t="n" r="C13">
        <v>-32863</v>
      </c>
      <c s="5" t="n" r="D13">
        <v>-3452</v>
      </c>
      <c s="5" t="n" r="E13">
        <v>-51959</v>
      </c>
    </row>
    <row spans="1:5" r="14">
      <c s="4" t="s" r="A14">
        <v>68</v>
      </c>
      <c s="5" t="n" r="E14">
        <v>-15738</v>
      </c>
    </row>
    <row spans="1:5" r="15">
      <c s="4" t="s" r="A15">
        <v>69</v>
      </c>
      <c s="7" t="n" r="B15">
        <v>-3025</v>
      </c>
      <c s="7" t="n" r="C15">
        <v>-32863</v>
      </c>
      <c s="7" t="n" r="D15">
        <v>-3452</v>
      </c>
      <c s="7" t="n" r="E15">
        <v>-67696</v>
      </c>
    </row>
    <row spans="1:5" r="16">
      <c s="4" t="s" r="A16">
        <v>70</v>
      </c>
      <c s="7" t="n" r="B16">
        <v>0</v>
      </c>
      <c s="7" t="n" r="C16">
        <v>0</v>
      </c>
      <c s="7" t="n" r="D16">
        <v>0</v>
      </c>
      <c s="7" t="n" r="E16">
        <v>0</v>
      </c>
    </row>
    <row spans="1:5" r="17">
      <c s="4" t="s" r="A17">
        <v>71</v>
      </c>
      <c s="5" t="n" r="B17">
        <v>0</v>
      </c>
      <c s="5" t="n" r="C17">
        <v>0</v>
      </c>
      <c s="5" t="n" r="D17">
        <v>0</v>
      </c>
      <c s="5" t="n" r="E17">
        <v>0</v>
      </c>
    </row>
    <row spans="1:5" r="18">
      <c s="4" t="s" r="A18">
        <v>72</v>
      </c>
      <c s="7" t="n" r="B18">
        <v>0</v>
      </c>
      <c s="7" t="n" r="C18">
        <v>0</v>
      </c>
      <c s="7" t="n" r="D18">
        <v>0</v>
      </c>
      <c s="7" t="n" r="E18">
        <v>0</v>
      </c>
    </row>
    <row spans="1:5" r="19">
      <c s="4" t="s" r="A19">
        <v>73</v>
      </c>
      <c s="5" t="n" r="B19">
        <v>18675800</v>
      </c>
      <c s="5" t="n" r="C19">
        <v>18675800</v>
      </c>
      <c s="5" t="n" r="D19">
        <v>18675800</v>
      </c>
      <c s="5" t="n" r="E19">
        <v>186758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s="1" t="s" r="A1">
        <v>74</v>
      </c>
      <c s="2" t="s" r="B1">
        <v>55</v>
      </c>
    </row>
    <row spans="1:3" r="2">
      <c s="2" t="s" r="B2">
        <v>26</v>
      </c>
      <c s="2" t="s" r="C2">
        <v>56</v>
      </c>
    </row>
    <row spans="1:3" r="3">
      <c s="3" t="s" r="A3">
        <v>75</v>
      </c>
    </row>
    <row spans="1:3" r="4">
      <c s="4" t="s" r="A4">
        <v>76</v>
      </c>
      <c s="7" t="n" r="B4">
        <v>-3452</v>
      </c>
      <c s="7" t="n" r="C4">
        <v>-67696</v>
      </c>
    </row>
    <row spans="1:3" r="5">
      <c s="3" t="s" r="A5">
        <v>77</v>
      </c>
    </row>
    <row spans="1:3" r="6">
      <c s="4" t="s" r="A6">
        <v>78</v>
      </c>
      <c s="5" t="n" r="B6">
        <v>147</v>
      </c>
      <c s="7" t="n" r="C6">
        <v>366</v>
      </c>
    </row>
    <row spans="1:3" r="7">
      <c s="4" t="s" r="A7">
        <v>65</v>
      </c>
      <c s="5" t="n" r="B7">
        <v>-2785</v>
      </c>
    </row>
    <row spans="1:3" r="8">
      <c s="4" t="s" r="A8">
        <v>79</v>
      </c>
      <c s="7" t="n" r="B8">
        <v>520</v>
      </c>
      <c s="7" t="n" r="C8">
        <v>50541</v>
      </c>
    </row>
    <row spans="1:3" r="9">
      <c s="4" t="s" r="A9">
        <v>80</v>
      </c>
    </row>
    <row spans="1:3" r="10">
      <c s="3" t="s" r="A10">
        <v>81</v>
      </c>
    </row>
    <row spans="1:3" r="11">
      <c s="4" t="s" r="A11">
        <v>82</v>
      </c>
      <c s="7" t="n" r="C11">
        <v>207906</v>
      </c>
    </row>
    <row spans="1:3" r="12">
      <c s="4" t="s" r="A12">
        <v>35</v>
      </c>
      <c s="5" t="n" r="C12">
        <v>-200000</v>
      </c>
    </row>
    <row spans="1:3" r="13">
      <c s="4" t="s" r="A13">
        <v>83</v>
      </c>
      <c s="5" t="n" r="C13">
        <v>-8884</v>
      </c>
    </row>
    <row spans="1:3" r="14">
      <c s="3" t="s" r="A14">
        <v>84</v>
      </c>
    </row>
    <row spans="1:3" r="15">
      <c s="4" t="s" r="A15">
        <v>34</v>
      </c>
      <c s="5" t="n" r="C15">
        <v>1052</v>
      </c>
    </row>
    <row spans="1:3" r="16">
      <c s="4" t="s" r="A16">
        <v>85</v>
      </c>
      <c s="5" t="n" r="C16">
        <v>1052</v>
      </c>
    </row>
    <row spans="1:3" r="17">
      <c s="4" t="s" r="A17">
        <v>86</v>
      </c>
      <c s="7" t="n" r="C17">
        <v>7832</v>
      </c>
    </row>
    <row spans="1:3" r="18">
      <c s="4" t="s" r="A18">
        <v>87</v>
      </c>
    </row>
    <row spans="1:3" r="19">
      <c s="4" t="s" r="A19">
        <v>88</v>
      </c>
    </row>
    <row spans="1:3" r="20">
      <c s="4" t="s" r="A20">
        <v>89</v>
      </c>
    </row>
    <row spans="1:3" r="21">
      <c s="3" t="s" r="A21">
        <v>90</v>
      </c>
    </row>
    <row spans="1:3" r="22">
      <c s="4" t="s" r="A22">
        <v>91</v>
      </c>
    </row>
    <row spans="1:3" r="23">
      <c s="4" t="s" r="A23">
        <v>9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93</v>
      </c>
      <c s="2" t="s" r="B1">
        <v>55</v>
      </c>
    </row>
    <row spans="1:2" r="2">
      <c s="2" t="s" r="B2">
        <v>26</v>
      </c>
    </row>
    <row spans="1:2" r="3">
      <c s="3" t="s" r="A3">
        <v>94</v>
      </c>
    </row>
    <row spans="1:2" r="4">
      <c s="4" t="s" r="A4">
        <v>93</v>
      </c>
      <c s="4" t="s" r="B4">
        <v>9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96</v>
      </c>
      <c s="2" t="s" r="B1">
        <v>55</v>
      </c>
    </row>
    <row spans="1:2" r="2">
      <c s="2" t="s" r="B2">
        <v>26</v>
      </c>
    </row>
    <row spans="1:2" r="3">
      <c s="3" t="s" r="A3">
        <v>94</v>
      </c>
    </row>
    <row spans="1:2" r="4">
      <c s="4" t="s" r="A4">
        <v>96</v>
      </c>
      <c s="4" t="s" r="B4">
        <v>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98</v>
      </c>
      <c s="2" t="s" r="B1">
        <v>55</v>
      </c>
    </row>
    <row spans="1:2" r="2">
      <c s="2" t="s" r="B2">
        <v>26</v>
      </c>
    </row>
    <row spans="1:2" r="3">
      <c s="3" t="s" r="A3">
        <v>99</v>
      </c>
    </row>
    <row spans="1:2" r="4">
      <c s="4" t="s" r="A4">
        <v>98</v>
      </c>
      <c s="4" t="s" r="B4">
        <v>1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01</v>
      </c>
      <c s="2" t="s" r="B1">
        <v>55</v>
      </c>
    </row>
    <row spans="1:2" r="2">
      <c s="2" t="s" r="B2">
        <v>26</v>
      </c>
    </row>
    <row spans="1:2" r="3">
      <c s="3" t="s" r="A3">
        <v>102</v>
      </c>
    </row>
    <row spans="1:2" r="4">
      <c s="4" t="s" r="A4">
        <v>101</v>
      </c>
      <c s="4" t="s" r="B4">
        <v>10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5</vt:i4>
      </vt:variant>
    </vt:vector>
  </ns0:HeadingPairs>
  <ns0:TitlesOfParts>
    <vt:vector xmlns:vt="http://schemas.openxmlformats.org/officeDocument/2006/docPropsVTypes" baseType="lpstr" size="15">
      <vt:lpstr>Document and Entity Information</vt:lpstr>
      <vt:lpstr>Balance Sheets</vt:lpstr>
      <vt:lpstr>Balance Sheets (Parenthetical)</vt:lpstr>
      <vt:lpstr>Statements of Operations</vt:lpstr>
      <vt:lpstr>Statements of Cash Flows</vt:lpstr>
      <vt:lpstr>Nature of Business and operatio</vt:lpstr>
      <vt:lpstr>Going Concern</vt:lpstr>
      <vt:lpstr>Summary of Significant Accounti</vt:lpstr>
      <vt:lpstr>Discontinued Operations - Impai</vt:lpstr>
      <vt:lpstr>Impairment of Equipment</vt:lpstr>
      <vt:lpstr>Property and Equipment</vt:lpstr>
      <vt:lpstr>Advances from Related Party</vt:lpstr>
      <vt:lpstr>Commitments and Contingencies</vt:lpstr>
      <vt:lpstr>Subsequent Events</vt:lpstr>
      <vt:lpstr>Uncategorized Items - emgl-201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02T16:03:30Z</dcterms:created>
  <dcterms:modified xmlns:dcterms="http://purl.org/dc/terms/" xmlns:xsi="http://www.w3.org/2001/XMLSchema-instance" xsi:type="dcterms:W3CDTF">2015-07-02T16:03:30Z</dcterms:modified>
  <dc:title xmlns:dc="http://purl.org/dc/elements/1.1/">Untitled</dc:title>
  <dc:description xmlns:dc="http://purl.org/dc/elements/1.1/"/>
  <dc:subject xmlns:dc="http://purl.org/dc/elements/1.1/"/>
  <cp:keywords/>
  <cp:category/>
</cp:coreProperties>
</file>